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Goldman Sa"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GOLDMAN SACHS TRUST</t>
        </is>
      </c>
    </row>
    <row r="6">
      <c r="A6" s="4" t="inlineStr">
        <is>
          <t>Entity Central Index Key</t>
        </is>
      </c>
      <c r="B6" s="4" t="inlineStr">
        <is>
          <t>dei_EntityCentralIndexKey</t>
        </is>
      </c>
      <c r="C6" s="4" t="inlineStr">
        <is>
          <t>000082297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0,
		2021</t>
        </is>
      </c>
    </row>
    <row r="9">
      <c r="A9" s="4" t="inlineStr">
        <is>
          <t>Document Effective Date</t>
        </is>
      </c>
      <c r="B9" s="4" t="inlineStr">
        <is>
          <t>dei_DocumentEffectiveDate</t>
        </is>
      </c>
      <c r="C9" s="4" t="inlineStr">
        <is>
          <t>Apr. 20,
		2021</t>
        </is>
      </c>
    </row>
    <row r="10">
      <c r="A10" s="4" t="inlineStr">
        <is>
          <t>Prospectus Date</t>
        </is>
      </c>
      <c r="B10" s="4" t="inlineStr">
        <is>
          <t>rr_ProspectusDate</t>
        </is>
      </c>
      <c r="C10" s="4" t="inlineStr">
        <is>
          <t>Feb.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Feb. 28, 2021</t>
        </is>
      </c>
    </row>
    <row r="2">
      <c r="A2" s="4" t="inlineStr">
        <is>
          <t>GOLDMAN SACHS TRUST Class A, Class C, Institutional, Service, Investor, Class R6, and Class P Shares of the Goldman Sachs International Equity ESG Fund (the “Fund”) Supplement dated April 20, 2021 to the Prospectuses, Summary Prospectuses, and Statement of Additional Information (“SAI”) each dated February 28, 2021, as supplemented to date IMPORTANT NOTICE REGARDING CHANGE IN INVESTMENT POLICY Upon the recommendation of Goldman Sachs Asset Management, L.P. (the “Investment Adviser”), the Board of Trustees of the Goldman Sachs Trust recently approved changes to the Fund’s environmental, social and governance (“ESG”) criteria. Although these changes are generally expected to result in fewer issuers satisfying the Fund’s ESG criteria, the changes are not expected to materially affect the Fund’s current portfolio holdings. These changes will become effective after the close of business on June 22, 2021 (the “Effective Date”). Accordingly, on the Effective Date, the Fund’s Prospectuses, Summary Prospectuses and SAI are revised as follows: The following replaces in its entirety the “ Goldman Sachs International Equity ESG Fund—Summary—Principal Strategy ” section of the Prospectuses and “ Principal Strategy ” section of the Summary Prospectuses: The Fund invests, under normal circumstances, at least 80% of its net assets plus any borrowings for investment purposes (measured at the time of purchase) (“Net Assets”) in a diversified portfolio of equity investments in non-U.S. The Fund seeks to achieve its investment objective by investing, under normal circumstances, in approximately 30-50 The Fund’s ESG criteria are generally designed to exclude companies that are directly engaged in, and/or derive significant revenue from, certain industries or product lines, including, but not limited to:
⬛ alcohol;
⬛ tobacco;
⬛ gambling;
⬛ adult entertainment;
⬛ for-profit
⬛ weapons;
⬛ oil and gas exploration and production;
⬛ thermal coal mining; and
⬛ thermal coal power generation. In determining whether a company is directly engaged in, and/or derives significant revenue from, the industries or product lines listed above, the Fund will use revenue thresholds for certain industries or product lines ( e.g., e.g., Once the Investment Adviser determines that an issuer meets the Fund’s ESG criteria, the Investment Adviser conducts a supplemental analysis of individual companies’ corporate governance factors and a range of environmental and social factors that may vary by sector. This supplemental analysis will be conducted alongside traditional fundamental, bottom-up The Investment Adviser may engage in active dialogues with company management teams to further inform investment decision-making and to foster best corporate governance practices using its fundamental and ESG analysis. The Fund may invest in a company prior to completion of the supplemental analysis or without engaging with company management. Instances in which the supplemental analysis may not be completed prior to investment include but are not limited to initial public offerings (IPOs), in-kind The Investment Adviser may sell holdings for several reasons, including, among others, changes in a company’s fundamentals or earnings, a company no longer meeting the Fund’s ESG criteria, or a company otherwise failing to conform to the Investment Adviser’s investment philosophy. The Fund expects to invest a substantial portion of its assets in the securities of issuers located in the developed countries of Western Europe and in Japan, but may also invest in securities of issuers located in emerging market countries. The Fund’s investments in a particular developed country may exceed 25% of its investment portfolio. The Fund may also invest up to 20% of its Net Assets in equity investments that may not adhere to the Fund’s ESG criteria and in fixed income securities, such as government, corporate and bank debt obligations. The Fund’s performance benchmark index is the Morgan Stanley Capital International (MSCI) Europe, Australasia, Far East (EAFE) Index (Net, USD, Unhedged). The following replaces in its entirety the “ Goldman Sachs International Equity ESG Fund—Summary—Principal Risks of the Fund ” section of the Prospectuses and the “ Principal Risks of the Fund ” section of the Summary Prospectuses: ESG Standards Risk. non-U.S. non-U.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GOLDMAN SACHS TRUST Class A, Class C, Institutional, Service, Investor, Class R6, and Class P Shares of the Goldman Sachs International Equity ESG Fund (the “Fund”) Supplement dated April 20, 2021 to the Prospectuses, Summary Prospectuses, and Statement of Additional Information (“SAI”) each dated February 28, 2021, as supplemented to date IMPORTANT NOTICE REGARDING CHANGE IN INVESTMENT POLICY Upon the recommendation of Goldman Sachs Asset Management, L.P. (the “Investment Adviser”), the Board of Trustees of the Goldman Sachs Trust recently approved changes to the Fund’s environmental, social and governance (“ESG”) criteria. Although these changes are generally expected to result in fewer issuers satisfying the Fund’s ESG criteria, the changes are not expected to materially affect the Fund’s current portfolio holdings. These changes will become effective after the close of business on June 22, 2021 (the “Effective Date”). Accordingly, on the Effective Date, the Fund’s Prospectuses, Summary Prospectuses and SAI are revised as follows: The following replaces in its entirety the “ Goldman Sachs International Equity ESG Fund—Summary—Principal Strategy ” section of the Prospectuses and “ Principal Strategy ” section of the Summary Prospectuses: The Fund invests, under normal circumstances, at least 80% of its net assets plus any borrowings for investment purposes (measured at the time of purchase) (“Net Assets”) in a diversified portfolio of equity investments in non-U.S. The Fund seeks to achieve its investment objective by investing, under normal circumstances, in approximately 30-50 The Fund’s ESG criteria are generally designed to exclude companies that are directly engaged in, and/or derive significant revenue from, certain industries or product lines, including, but not limited to:
⬛ alcohol;
⬛ tobacco;
⬛ gambling;
⬛ adult entertainment;
⬛ for-profit
⬛ weapons;
⬛ oil and gas exploration and production;
⬛ thermal coal mining; and
⬛ thermal coal power generation. In determining whether a company is directly engaged in, and/or derives significant revenue from, the industries or product lines listed above, the Fund will use revenue thresholds for certain industries or product lines ( e.g., e.g., Once the Investment Adviser determines that an issuer meets the Fund’s ESG criteria, the Investment Adviser conducts a supplemental analysis of individual companies’ corporate governance factors and a range of environmental and social factors that may vary by sector. This supplemental analysis will be conducted alongside traditional fundamental, bottom-up The Investment Adviser may engage in active dialogues with company management teams to further inform investment decision-making and to foster best corporate governance practices using its fundamental and ESG analysis. The Fund may invest in a company prior to completion of the supplemental analysis or without engaging with company management. Instances in which the supplemental analysis may not be completed prior to investment include but are not limited to initial public offerings (IPOs), in-kind The Investment Adviser may sell holdings for several reasons, including, among others, changes in a company’s fundamentals or earnings, a company no longer meeting the Fund’s ESG criteria, or a company otherwise failing to conform to the Investment Adviser’s investment philosophy. The Fund expects to invest a substantial portion of its assets in the securities of issuers located in the developed countries of Western Europe and in Japan, but may also invest in securities of issuers located in emerging market countries. The Fund’s investments in a particular developed country may exceed 25% of its investment portfolio. The Fund may also invest up to 20% of its Net Assets in equity investments that may not adhere to the Fund’s ESG criteria and in fixed income securities, such as government, corporate and bank debt obligations. The Fund’s performance benchmark index is the Morgan Stanley Capital International (MSCI) Europe, Australasia, Far East (EAFE) Index (Net, USD, Unhedged). The following replaces in its entirety the “ Goldman Sachs International Equity ESG Fund—Summary—Principal Risks of the Fund ” section of the Prospectuses and the “ Principal Risks of the Fund ” section of the Summary Prospectuses: ESG Standards Risk. non-U.S. non-U.S.</t>
        </is>
      </c>
    </row>
    <row r="4">
      <c r="A4" s="4" t="inlineStr">
        <is>
          <t>Goldman Sachs International Equity ESG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GOLDMAN SACHS TRUST Class A, Class C, Institutional, Service, Investor, Class R6, and Class P Shares of the Goldman Sachs International Equity ESG Fund (the “Fund”) Supplement dated April 20, 2021 to the Prospectuses, Summary Prospectuses, and Statement of Additional Information (“SAI”) each dated February 28, 2021, as supplemented to date IMPORTANT NOTICE REGARDING CHANGE IN INVESTMENT POLICY Upon the recommendation of Goldman Sachs Asset Management, L.P. (the “Investment Adviser”), the Board of Trustees of the Goldman Sachs Trust recently approved changes to the Fund’s environmental, social and governance (“ESG”) criteria. Although these changes are generally expected to result in fewer issuers satisfying the Fund’s ESG criteria, the changes are not expected to materially affect the Fund’s current portfolio holdings. These changes will become effective after the close of business on June 22, 2021 (the “Effective Date”). Accordingly, on the Effective Date, the Fund’s Prospectuses, Summary Prospectuses and SAI are revised as follows: The following replaces in its entirety the “ Goldman Sachs International Equity ESG Fund—Summary—Principal Strategy ” section of the Prospectuses and “ Principal Strategy ” section of the Summary Prospectuses: The Fund invests, under normal circumstances, at least 80% of its net assets plus any borrowings for investment purposes (measured at the time of purchase) (“Net Assets”) in a diversified portfolio of equity investments in non-U.S. The Fund seeks to achieve its investment objective by investing, under normal circumstances, in approximately 30-50 The Fund’s ESG criteria are generally designed to exclude companies that are directly engaged in, and/or derive significant revenue from, certain industries or product lines, including, but not limited to:
⬛ alcohol;
⬛ tobacco;
⬛ gambling;
⬛ adult entertainment;
⬛ for-profit
⬛ weapons;
⬛ oil and gas exploration and production;
⬛ thermal coal mining; and
⬛ thermal coal power generation. In determining whether a company is directly engaged in, and/or derives significant revenue from, the industries or product lines listed above, the Fund will use revenue thresholds for certain industries or product lines ( e.g., e.g., Once the Investment Adviser determines that an issuer meets the Fund’s ESG criteria, the Investment Adviser conducts a supplemental analysis of individual companies’ corporate governance factors and a range of environmental and social factors that may vary by sector. This supplemental analysis will be conducted alongside traditional fundamental, bottom-up The Investment Adviser may engage in active dialogues with company management teams to further inform investment decision-making and to foster best corporate governance practices using its fundamental and ESG analysis. The Fund may invest in a company prior to completion of the supplemental analysis or without engaging with company management. Instances in which the supplemental analysis may not be completed prior to investment include but are not limited to initial public offerings (IPOs), in-kind The Investment Adviser may sell holdings for several reasons, including, among others, changes in a company’s fundamentals or earnings, a company no longer meeting the Fund’s ESG criteria, or a company otherwise failing to conform to the Investment Adviser’s investment philosophy. The Fund expects to invest a substantial portion of its assets in the securities of issuers located in the developed countries of Western Europe and in Japan, but may also invest in securities of issuers located in emerging market countries. The Fund’s investments in a particular developed country may exceed 25% of its investment portfolio. The Fund may also invest up to 20% of its Net Assets in equity investments that may not adhere to the Fund’s ESG criteria and in fixed income securities, such as government, corporate and bank debt obligations. The Fund’s performance benchmark index is the Morgan Stanley Capital International (MSCI) Europe, Australasia, Far East (EAFE) Index (Net, USD, Unhedged). The following replaces in its entirety the “ Goldman Sachs International Equity ESG Fund—Summary—Principal Risks of the Fund ” section of the Prospectuses and the “ Principal Risks of the Fund ” section of the Summary Prospectuses: ESG Standards Risk. non-U.S. non-U.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GOLDMAN SACHS TRUST</t>
        </is>
      </c>
    </row>
    <row r="4">
      <c r="A4" s="4" t="inlineStr">
        <is>
          <t>Prospectus Date</t>
        </is>
      </c>
      <c r="B4" s="4" t="inlineStr">
        <is>
          <t>rr_ProspectusDate</t>
        </is>
      </c>
      <c r="C4" s="4" t="inlineStr">
        <is>
          <t>Feb. 28,
		2021</t>
        </is>
      </c>
    </row>
    <row r="5">
      <c r="A5" s="4" t="inlineStr">
        <is>
          <t>Document Creation Date</t>
        </is>
      </c>
      <c r="B5" s="4" t="inlineStr">
        <is>
          <t>dei_DocumentCreationDate</t>
        </is>
      </c>
      <c r="C5" s="4" t="inlineStr">
        <is>
          <t>Apr. 20,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0T11:52:00Z</dcterms:created>
  <dcterms:modified xmlns:dcterms="http://purl.org/dc/terms/" xmlns:xsi="http://www.w3.org/2001/XMLSchema-instance" xsi:type="dcterms:W3CDTF">2021-04-20T11:52:00Z</dcterms:modified>
</cp:coreProperties>
</file>